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Nature of Operati" sheetId="6" r:id="rId6"/>
    <s:sheet name="Going Concern" sheetId="7" r:id="rId7"/>
    <s:sheet name="Oil and Gas Properties" sheetId="8" r:id="rId8"/>
    <s:sheet name="Asset Retirement Obligations" sheetId="9" r:id="rId9"/>
    <s:sheet name="Related Party Transactions" sheetId="10" r:id="rId10"/>
    <s:sheet name="Equity" sheetId="11" r:id="rId11"/>
    <s:sheet name="Organization, Nature of Opera12" sheetId="12" r:id="rId12"/>
    <s:sheet name="Oil and Gas Properties (Tables)" sheetId="13" r:id="rId13"/>
    <s:sheet name="Asset Retirement Obligations (T" sheetId="14" r:id="rId14"/>
    <s:sheet name="Organization, Nature of Opera15" sheetId="15" r:id="rId15"/>
    <s:sheet name="Going Concern (Details Narrativ" sheetId="16" r:id="rId16"/>
    <s:sheet name="Oil and Gas Properties (Details" sheetId="17" r:id="rId17"/>
    <s:sheet name="Oil and Gas Properties - Summar" sheetId="18" r:id="rId18"/>
    <s:sheet name="Oil and Gas Properties - Summ19" sheetId="19" r:id="rId19"/>
    <s:sheet name="Oil and Gas Properties - Summ20" sheetId="20" r:id="rId20"/>
    <s:sheet name="Asset Retirement Obligations (D" sheetId="21" r:id="rId21"/>
    <s:sheet name="Asset Retirement Obligations - " sheetId="22" r:id="rId22"/>
    <s:sheet name="Related Party Transactions (Det" sheetId="23" r:id="rId23"/>
    <s:sheet name="Equity (Details Narrative)" sheetId="24" r:id="rId24"/>
  </s:sheets>
  <s:definedNames/>
  <s:calcPr calcId="124519" calcMode="auto" fullCalcOnLoad="1"/>
</s:workbook>
</file>

<file path=xl/sharedStrings.xml><?xml version="1.0" encoding="utf-8"?>
<sst xmlns="http://schemas.openxmlformats.org/spreadsheetml/2006/main" uniqueCount="207">
  <si>
    <t>Document And Entity Information - shares</t>
  </si>
  <si>
    <t>6 Months Ended</t>
  </si>
  <si>
    <t>Aug. 31, 2015</t>
  </si>
  <si>
    <t>Oct. 15, 2015</t>
  </si>
  <si>
    <t>Document And Entity Information [Abstract]</t>
  </si>
  <si>
    <t>Entity Registrant Name</t>
  </si>
  <si>
    <t>INTERNATIONAL WESTERN PETROLEUM, INC.</t>
  </si>
  <si>
    <t>Entity Central Index Key</t>
  </si>
  <si>
    <t>Document Type</t>
  </si>
  <si>
    <t>10-Q</t>
  </si>
  <si>
    <t>Document Period End Date</t>
  </si>
  <si>
    <t>Aug. 31,
		2015</t>
  </si>
  <si>
    <t>Amendment Flag</t>
  </si>
  <si>
    <t>false</t>
  </si>
  <si>
    <t>Current Fiscal Year End Date</t>
  </si>
  <si>
    <t>--02-29</t>
  </si>
  <si>
    <t>Entity Filer Category</t>
  </si>
  <si>
    <t>Smaller Reporting Company</t>
  </si>
  <si>
    <t>Entity Common Stock, Shares Outstanding</t>
  </si>
  <si>
    <t>Trading Symbol</t>
  </si>
  <si>
    <t>IWPO</t>
  </si>
  <si>
    <t>Document Fiscal Period Focus</t>
  </si>
  <si>
    <t>Q2</t>
  </si>
  <si>
    <t>Document Fiscal Year Focus</t>
  </si>
  <si>
    <t>Balance Sheets (Unaudited) - USD ($)</t>
  </si>
  <si>
    <t>Feb. 28, 2015</t>
  </si>
  <si>
    <t>Current assets</t>
  </si>
  <si>
    <t>Cash</t>
  </si>
  <si>
    <t>Accounts receivable - oil and gas</t>
  </si>
  <si>
    <t xml:space="preserve"> </t>
  </si>
  <si>
    <t>Prepaid expenses</t>
  </si>
  <si>
    <t>Total current assets</t>
  </si>
  <si>
    <t>Oil and gas properties, full cost method</t>
  </si>
  <si>
    <t>Properties subject to amortization</t>
  </si>
  <si>
    <t>Accumulated depletion</t>
  </si>
  <si>
    <t>Tot oil and gas properties, net</t>
  </si>
  <si>
    <t>Pre-acquisition costs</t>
  </si>
  <si>
    <t>TOTAL ASSETS</t>
  </si>
  <si>
    <t>Current liabilities</t>
  </si>
  <si>
    <t>Accounts payable and accrued expenses</t>
  </si>
  <si>
    <t>Advances from related party</t>
  </si>
  <si>
    <t>Total current liabilities</t>
  </si>
  <si>
    <t>Long-term liabilities</t>
  </si>
  <si>
    <t>Asset retirement obligations</t>
  </si>
  <si>
    <t>TOTAL LIABILITIES</t>
  </si>
  <si>
    <t>Commitments and contingencies</t>
  </si>
  <si>
    <t>STOCKHOLDERS' EQUITY</t>
  </si>
  <si>
    <t>Preferred stock, $0.001 par value per share, 10,000,000 shares authorized; -0- shares issued and outstanding</t>
  </si>
  <si>
    <t>Common stock, $0.001 par value per share, 90,000,000 shares authorized; 44,281,630 and 43,554,964 shares issued and outstanding on August 31, 2015 and February 28, 2015, respectively</t>
  </si>
  <si>
    <t>Additional paid-in capital</t>
  </si>
  <si>
    <t>Retained earnings (accumulated deficit)</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Aug. 31, 2014</t>
  </si>
  <si>
    <t>REVENUES:</t>
  </si>
  <si>
    <t>Oil and gas sales</t>
  </si>
  <si>
    <t>Consulting services - related party</t>
  </si>
  <si>
    <t>TOTAL REVENUES</t>
  </si>
  <si>
    <t>OPERATING EXPENSES:</t>
  </si>
  <si>
    <t>Lease operating expenses</t>
  </si>
  <si>
    <t>Professional fees</t>
  </si>
  <si>
    <t>Other general and administrative expenses</t>
  </si>
  <si>
    <t>Depletion and accretion</t>
  </si>
  <si>
    <t>TOTAL OPERATING EXPENSES</t>
  </si>
  <si>
    <t>NET INCOME (LOSS)</t>
  </si>
  <si>
    <t>Net income (loss) per common share - basic and diluted</t>
  </si>
  <si>
    <t>Weighted average number of common shares outstanding - basic and diluted</t>
  </si>
  <si>
    <t>Statements of Cash Flows (Unaudited) - USD ($)</t>
  </si>
  <si>
    <t>CASH FLOWS FROM OPERATING ACTIVITIES:</t>
  </si>
  <si>
    <t>Net income (loss)</t>
  </si>
  <si>
    <t>Adjustments to reconcile net income (loss) to net cash provided by (used in) operating activities:</t>
  </si>
  <si>
    <t>Changes in operating assets and liabilities:</t>
  </si>
  <si>
    <t>NET CASH PROVIDED (USED) IN OPERATING ACTIVITIES</t>
  </si>
  <si>
    <t>CASH FLOWS FROM INVESTING ACTIVITIES:</t>
  </si>
  <si>
    <t>NET CASH USED IN INVESTING ACTIVITIES</t>
  </si>
  <si>
    <t>CASH FLOWS FROM FINANCING ACTIVITIES:</t>
  </si>
  <si>
    <t>Payments for related party advances</t>
  </si>
  <si>
    <t>Proceeds from issuance of common stock</t>
  </si>
  <si>
    <t>NET CASH PROVIDED BY FINANCING ACTIVITIES</t>
  </si>
  <si>
    <t>INCREASE IN CASH</t>
  </si>
  <si>
    <t>CASH - BEGINNING OF PERIOD</t>
  </si>
  <si>
    <t>CASH - END OF PERIOD</t>
  </si>
  <si>
    <t>SUPPLEMENTAL DISCLOSURE OF CASH FLOW INFORMATION:</t>
  </si>
  <si>
    <t>Cash paid for income taxes</t>
  </si>
  <si>
    <t>Cash paid for interest</t>
  </si>
  <si>
    <t>NON-CASH INVESTING AND FINANCING ACTIVITIES:</t>
  </si>
  <si>
    <t>Common stock issued for acquisition of oil and gas properties</t>
  </si>
  <si>
    <t>Reclassification of pre-acquisition costs to oil and gas properties</t>
  </si>
  <si>
    <t>Asset retirement obligations from acquisition of oil and gas properties</t>
  </si>
  <si>
    <t>Asset retirement obligations from drilling of additional wells</t>
  </si>
  <si>
    <t>Organization, Nature of Operations and Summary of Significant Accounting Policies</t>
  </si>
  <si>
    <t>Organization, Consolidation and Presentation of Financial Statements [Abstract]</t>
  </si>
  <si>
    <t>Note 1  Organization, Nature of Operations
and Summary of Significant Accounting Policies International Western Petroleum, Inc. (IWP
or the Company) was incorporated on February 19, 2014 as a Nevada corporation. The Company was formed to conduct
operations in the oil and gas industry.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iled with the SEC for the year
ended February 28, 2015.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Fair Value of Financial Instruments The carrying amount of the Companys
accounts payable and accrued expenses and advances from officer approximates its estimated fair value due to the short-term nature
of that financial instrument. Cash and Cash Equivalents The Company considers all highly liquid investments
purchased with an original maturity of six months or less to be cash equivalents. The Company had $598,908 and $41,783 of cash
equivalents at August 31, 2015 and February 28, 2015, respectively.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August 31, 2015, $348,908 of the Companys cash balances were uninsured. The Company has not experienced any losses
on such accounts. Accounts Receivable 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Oil and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six months ended August 31, 2015 and 2014.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 Asset Retirement Obligations 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Stock-Based Compensation The Company measures stock-based compensation
cost at the grant date based on the fair value of the award and recognize it as expense, over the vesting or service period, as
applicable, of the stock award. Basic and Diluted Net Loss per Common Share Basic net loss per common share amounts are
computed by dividing the net loss available to International Western Petroleum,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and six months
ended August 31, 2015, there were no potentially dilutive securities outstanding. Reclassifications Certain reclassifications have been made to
amounts in prior periods to conform to the current period presentation. All reclassifications have been applied consistently to
the periods presented. Subsequent Events The Company evaluated all transactions from
August 31, 2015 through the financial statement issuance date for subsequent event disclosure consideration. Recent Accounting Pronouncements The Company does not expect the adoption of
recently issued accounting pronouncements to have a significant impact on its results of operations, financial position or cash
flows.</t>
  </si>
  <si>
    <t>Going Concern</t>
  </si>
  <si>
    <t>Going Concern [Abstract]</t>
  </si>
  <si>
    <t>Note 2  Going Concern As reflected in the accompanying financial
statements, the Company has generated net income of $421,259 and cash flows from operations of $387,125 during the six months ended
August 31, 2015. This revenue is mainly generated from consulting services provided to a related party and oil and gas sales from
the Companys oil and gas properties. Management has a reasonable expectation
that the Company has adequate resources to continue in operational existence for the foreseeable future. The Company will be required
to raise additional funds to fully execute its business plan, however, the Company believes it has sufficient cash on hand and
limited near term obligations to sustain its current operations for the next twelve months.</t>
  </si>
  <si>
    <t>Oil and Gas Properties</t>
  </si>
  <si>
    <t>Extractive Industries [Abstract]</t>
  </si>
  <si>
    <t xml:space="preserve">Note 3  Oil and Gas Properties The following table summarizes the Companys
oil and gas activities by classification for the six months ended August 31, 2015:
February 28, 2015 Additions Reclass (1) August 31, 2015
Oil and gas properties, subject to amortization $ - $ 375,000 $ 88,000 $ 463,000
Asset retirement costs - 8,438 - 8,438
Accumulated depletion - (5,569 ) - (5,569 )
Total oil and gas assets $ - $ 377,869 $ 88,000 $ 465,869
(1) The Company reclassified $88,000 of pre-acquisition costs associated with the Bend Arch properties acquired to oil and gas properties subject to amortization. The depletion recorded for production
on proved properties for the three months ended August 31, 2015 and 2014, amounted to $4,061 and $-0-, respectively. The depletion
recorded for production on proved properties for the six months ended August 31, 2015 and 2014, amounted to $5,569 and $-0-, respectively.
The Company recorded no impairment of its oil and gas properties during the three and six months ended August 31, 2015 and 2014. Acquisition of Properties from
International Western Oil Corp. On May 4, 2015, the Company completed
the acquisition of interests in the Joint Venture 1A and 1B oil and gas properties from International Western Oil Corp. (IWO),
a related party. As consideration for the acquisition,
the Company issued to IWO, 500,000 shares of common stock valued at $0.75 per share. The following table summarizes the purchase
price and allocation of the purchase price to the net assets acquired:
Purchase price on May 4, 2015
Fair value of common stock issued $ 375,000
Total purchase price $ 375,000
Fair value of net assets at May 4, 2015
Oil and gas properties, subject to amortization $ 375,000
Asset retirement cost 6,067
Total assets 381,067
Asset retirement obligations (6,067 )
Total liabilities (6,067 )
Net assets acquired $ 375,000 </t>
  </si>
  <si>
    <t>Asset Retirement Obligations</t>
  </si>
  <si>
    <t>Asset Retirement Obligation Disclosure [Abstract]</t>
  </si>
  <si>
    <t>Note 4  Asset Retirement Obligations The following table summarizes the change
in the Companys asset retirement obligations during the six months ended August 31, 2015:
Amount
Asset retirement obligations as of February 28, 2015 $ -
Additions 8,438
Current year revision of previous estimates -
Accretion during the six months ended August 31, 2015 269
Asset retirement obligations as of August 31, 2015 $ 8,707 During the three months ended August
31, 2015 and 2014, the Company recognized accretion expense of $223 and $-0-, respectively. During the six months ended August
31, 2015 and 2014, the Company recognized accretion expense of $269 and $-0-, respectively.</t>
  </si>
  <si>
    <t>Related Party Transactions</t>
  </si>
  <si>
    <t>Related Party Transactions [Abstract]</t>
  </si>
  <si>
    <t>Note 5  Related Party Transactions During the six months ended August 31,
2015, the Company recognized $502,000 of revenue for consulting services provided to IWO for which it has been fully paid. On May 4, 2015, the Company acquired
an interest in the Joint Venture 1A and 1B oil and gas properties from IWO (See Note 3). As a part of its acquisition agreement
with IWO, the Company agreed to pay a monthly retainer of $22,263 for its Texas-based operating license and field services. Through
August 31, 2015, the Company has paid $111,315 of monthly fees, including fees from May through August totaling $89,052 that were
expensed and recorded in lease operating expenses and $22,263 that were recorded as prepaid expenses.</t>
  </si>
  <si>
    <t>Equity</t>
  </si>
  <si>
    <t>Stockholders' Equity Note [Abstract]</t>
  </si>
  <si>
    <t>Note
6  Equity In
May 2015, the Company sold 53,333 shares of common stock to a third party at $0.75 per common share for cash proceeds of $40,000. In
June 2015, the Company sold 120,000 shares of common stock to a third party at $0.75 per common share for cash proceeds of $90,000. In
July 2015, the Company sold 53,333 shares of common stock to a third party at $0.75 per common share for cash proceeds of $40,000.</t>
  </si>
  <si>
    <t>Organization, Nature of Operations and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Fair Value of Financial Instruments</t>
  </si>
  <si>
    <t>Fair Value of Financial Instruments The carrying amount of the Companys
accounts payable and accrued expenses and advances from officer approximates its estimated fair value due to the short-term nature
of that financial instrument.</t>
  </si>
  <si>
    <t>Cash and Cash Equivalents</t>
  </si>
  <si>
    <t>Cash and Cash Equivalents The Company considers all highly liquid investments
purchased with an original maturity of six months or less to be cash equivalents. The Company had $598,908 and $41,783 of cash
equivalents at August 31, 2015 and February 28, 2015, respectively.</t>
  </si>
  <si>
    <t>Concentrations of Credit Risk</t>
  </si>
  <si>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August 31, 2015, $348,908 of the Companys cash balances were uninsured. The Company has not experienced any
losses on such accounts.</t>
  </si>
  <si>
    <t>Accounts Receivable</t>
  </si>
  <si>
    <t>Accounts Receivable 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t>
  </si>
  <si>
    <t>Oil and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six months ended August 31, 2015 and 2014.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t>
  </si>
  <si>
    <t>Asset Retirement Obligations 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si>
  <si>
    <t>Revenue Recognition</t>
  </si>
  <si>
    <t>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si>
  <si>
    <t>Income Taxes</t>
  </si>
  <si>
    <t>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Stock-based Compensation</t>
  </si>
  <si>
    <t>Stock-Based Compensation The Company measures stock-based compensation
cost at the grant date based on the fair value of the award and recognize it as expense, over the vesting or service period, as
applicable, of the stock award.</t>
  </si>
  <si>
    <t>Basic and Diluted Net Loss Per Common Share</t>
  </si>
  <si>
    <t>Basic and Diluted Net Loss per Common Share Basic net loss per common share amounts are
computed by dividing the net loss available to International Western Petroleum,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and six months
ended August 31, 2015, there were no potentially dilutive securities outstanding.</t>
  </si>
  <si>
    <t>Reclassifications</t>
  </si>
  <si>
    <t>Reclassifications Certain reclassifications have been made to
amounts in prior periods to conform to the current period presentation. All reclassifications have been applied consistently to
the periods presented.</t>
  </si>
  <si>
    <t>Subsequent Events</t>
  </si>
  <si>
    <t>Subsequent Events The Company evaluated all transactions from
August 31, 2015 through the financial statement issuance date for subsequent event disclosure consideration.</t>
  </si>
  <si>
    <t>Recent Accounting Pronouncements</t>
  </si>
  <si>
    <t>Recent Accounting Pronouncements The Company does not expect the adoption of
recently issued accounting pronouncements to have a significant impact on its results of operations, financial position or cash
flows.</t>
  </si>
  <si>
    <t>Oil and Gas Properties (Tables)</t>
  </si>
  <si>
    <t>Summary of Oil and Gas Activities</t>
  </si>
  <si>
    <t>The following table summarizes the Companys
oil and gas activities by classification for the six months ended August 31, 2015:
February 28, 2015 Additions Reclass (1) August 31, 2015
Oil and gas properties, subject to amortization $ - $ 375,000 $ 88,000 $ 463,000
Asset retirement costs - 8,438 - 8,438
Accumulated depletion - (5,569 ) - (5,569 )
Total oil and gas assets $ - $ 377,869 $ 88,000 $ 465,869
(1) The Company reclassified $88,000 of pre-acquisition costs associated with the Bend Arch properties acquired to oil and gas properties subject to amortization.</t>
  </si>
  <si>
    <t>Summary of Allocation of Purchase Price to Net Assets Acquired</t>
  </si>
  <si>
    <t xml:space="preserve">The following table summarizes the purchase
price and allocation of the purchase price to the net assets acquired:
Purchase price on May 4, 2015
Fair value of common stock issued $ 375,000
Total purchase price $ 375,000
Fair value of net assets at May 4, 2015
Oil and gas properties, subject to amortization $ 375,000
Asset retirement cost 6,067
Total assets 381,067
Asset retirement obligations (6,067 )
Total liabilities (6,067 )
Net assets acquired $ 375,000 </t>
  </si>
  <si>
    <t>Asset Retirement Obligations (Tables)</t>
  </si>
  <si>
    <t>Schedule of Asset Retirement Obligation</t>
  </si>
  <si>
    <t xml:space="preserve">The following table summarizes the change
in the Companys asset retirement obligations during the six months ended August 31, 2015:
Amount
Asset retirement obligations as of February 28, 2015 $ -
Additions 8,438
Current year revision of previous estimates -
Accretion during the six months ended August 31, 2015 269
Asset retirement obligations as of August 31, 2015 $ 8,707 </t>
  </si>
  <si>
    <t>Organization, Nature of Operations and Summary of Significant Accounting Policies (Details Narrative) - USD ($)</t>
  </si>
  <si>
    <t>Cash and cash equivalents</t>
  </si>
  <si>
    <t>Cash balances were uninsured</t>
  </si>
  <si>
    <t>Percentage of discount on revenue from proved properties</t>
  </si>
  <si>
    <t>10.00%</t>
  </si>
  <si>
    <t>Going Concern (Details Narrative) - USD ($)</t>
  </si>
  <si>
    <t>Net income</t>
  </si>
  <si>
    <t>Cash flows from operations</t>
  </si>
  <si>
    <t>Oil and Gas Properties (Details Narrative) - USD ($)</t>
  </si>
  <si>
    <t>Impairment of oil and gas properties</t>
  </si>
  <si>
    <t>Number of common stock shares issued for acquisition</t>
  </si>
  <si>
    <t>Stock issued price per share</t>
  </si>
  <si>
    <t>Oil and Gas Properties - Summary of Oil and Gas Activities (Details) - USD ($)</t>
  </si>
  <si>
    <t>Oil and gas properties, subject to amortization</t>
  </si>
  <si>
    <t>Asset retirement costs</t>
  </si>
  <si>
    <t>Total oil and gas assets</t>
  </si>
  <si>
    <t>Additions [Member]</t>
  </si>
  <si>
    <t>Reclass [Member]</t>
  </si>
  <si>
    <t>[1]</t>
  </si>
  <si>
    <t>The Company reclassified $88,000 of pre-acquisition costs associated with the Bend Arch properties acquired to oil and gas properties subject to amortization.</t>
  </si>
  <si>
    <t>Oil and Gas Properties - Summary of Oil and Gas Activities (Details) (Parenthetical) - USD ($)</t>
  </si>
  <si>
    <t>Oil and Gas Properties - Summary of Allocation of Purchase Price to Net Assets Acquired (Details)</t>
  </si>
  <si>
    <t>May. 04, 2015USD ($)</t>
  </si>
  <si>
    <t>Fair value of common stock issued</t>
  </si>
  <si>
    <t>Total purchase price</t>
  </si>
  <si>
    <t>Asset retirement cost</t>
  </si>
  <si>
    <t>Total assets</t>
  </si>
  <si>
    <t>Total liabilities</t>
  </si>
  <si>
    <t>Net assets acquired</t>
  </si>
  <si>
    <t>Asset Retirement Obligations (Details Narrative) - USD ($)</t>
  </si>
  <si>
    <t>Accretion expense</t>
  </si>
  <si>
    <t>Asset Retirement Obligations - Schedule of Asset Retirement Obligation (Details)</t>
  </si>
  <si>
    <t>Aug. 31, 2015USD ($)</t>
  </si>
  <si>
    <t>Asset retirement obligations as of February 28, 2015</t>
  </si>
  <si>
    <t>Additions</t>
  </si>
  <si>
    <t>Current year revision of previous estimates</t>
  </si>
  <si>
    <t>Accretion during the six months ended August 31, 2015</t>
  </si>
  <si>
    <t>Asset retirement obligations as of August 31, 2015</t>
  </si>
  <si>
    <t>Related Party Transactions (Details Narrative) - USD ($)</t>
  </si>
  <si>
    <t>May. 04, 2015</t>
  </si>
  <si>
    <t>Revenue from consulting services - related party</t>
  </si>
  <si>
    <t>Manthly retainer amount to be paid</t>
  </si>
  <si>
    <t>Maonthly fee paid</t>
  </si>
  <si>
    <t>Lease operating expences</t>
  </si>
  <si>
    <t>Equity (Details Narrative) - Third Party [Member] - USD ($)</t>
  </si>
  <si>
    <t>1 Months Ended</t>
  </si>
  <si>
    <t>Jul. 31, 2015</t>
  </si>
  <si>
    <t>Jun. 30, 2015</t>
  </si>
  <si>
    <t>May. 31, 2015</t>
  </si>
  <si>
    <t>Number of common stock shares sold during period</t>
  </si>
  <si>
    <t>Common stock price per share</t>
  </si>
  <si>
    <t>Cash procee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037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44281630</v>
      </c>
    </row>
    <row spans="1:3" r="12">
      <c t="s" s="4" r="A12">
        <v>19</v>
      </c>
      <c t="s" s="4" r="B12">
        <v>20</v>
      </c>
    </row>
    <row spans="1:3" r="13">
      <c t="s" s="4" r="A13">
        <v>21</v>
      </c>
      <c t="s" s="6" r="B13">
        <v>22</v>
      </c>
    </row>
    <row spans="1:3" r="14">
      <c t="s" s="4" r="A14">
        <v>23</v>
      </c>
      <c t="n" s="5"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03</v>
      </c>
    </row>
    <row spans="1:2" r="4">
      <c t="s" s="4" r="A4">
        <v>121</v>
      </c>
      <c t="s" s="4" r="B4">
        <v>122</v>
      </c>
    </row>
    <row spans="1:2" r="5">
      <c t="s" s="4" r="A5">
        <v>123</v>
      </c>
      <c t="s" s="4" r="B5">
        <v>124</v>
      </c>
    </row>
    <row spans="1:2" r="6">
      <c t="s" s="4" r="A6">
        <v>125</v>
      </c>
      <c t="s" s="4" r="B6">
        <v>126</v>
      </c>
    </row>
    <row spans="1:2" r="7">
      <c t="s" s="4" r="A7">
        <v>127</v>
      </c>
      <c t="s" s="4" r="B7">
        <v>128</v>
      </c>
    </row>
    <row spans="1:2" r="8">
      <c t="s" s="4" r="A8">
        <v>129</v>
      </c>
      <c t="s" s="4" r="B8">
        <v>130</v>
      </c>
    </row>
    <row spans="1:2" r="9">
      <c t="s" s="4" r="A9">
        <v>108</v>
      </c>
      <c t="s" s="4" r="B9">
        <v>131</v>
      </c>
    </row>
    <row spans="1:2" r="10">
      <c t="s" s="4" r="A10">
        <v>111</v>
      </c>
      <c t="s" s="4" r="B10">
        <v>132</v>
      </c>
    </row>
    <row spans="1:2" r="11">
      <c t="s" s="4" r="A11">
        <v>133</v>
      </c>
      <c t="s" s="4" r="B11">
        <v>134</v>
      </c>
    </row>
    <row spans="1:2" r="12">
      <c t="s" s="4" r="A12">
        <v>135</v>
      </c>
      <c t="s" s="4" r="B12">
        <v>136</v>
      </c>
    </row>
    <row spans="1:2" r="13">
      <c t="s" s="4" r="A13">
        <v>137</v>
      </c>
      <c t="s" s="4" r="B13">
        <v>138</v>
      </c>
    </row>
    <row spans="1:2" r="14">
      <c t="s" s="4" r="A14">
        <v>139</v>
      </c>
      <c t="s" s="4" r="B14">
        <v>140</v>
      </c>
    </row>
    <row spans="1:2" r="15">
      <c t="s" s="4" r="A15">
        <v>141</v>
      </c>
      <c t="s" s="4" r="B15">
        <v>142</v>
      </c>
    </row>
    <row spans="1:2" r="16">
      <c t="s" s="4" r="A16">
        <v>143</v>
      </c>
      <c t="s" s="4" r="B16">
        <v>144</v>
      </c>
    </row>
    <row spans="1:2" r="17">
      <c t="s" s="4" r="A17">
        <v>145</v>
      </c>
      <c t="s" s="4" r="B17">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47</v>
      </c>
      <c t="s" s="2" r="B1">
        <v>1</v>
      </c>
    </row>
    <row spans="1:2" r="2">
      <c t="s" s="2" r="B2">
        <v>2</v>
      </c>
    </row>
    <row spans="1:2" r="3">
      <c t="s" s="3" r="A3">
        <v>109</v>
      </c>
    </row>
    <row spans="1:2" r="4">
      <c t="s" s="4" r="A4">
        <v>148</v>
      </c>
      <c t="s" s="4" r="B4">
        <v>149</v>
      </c>
    </row>
    <row spans="1:2" r="5">
      <c t="s" s="4" r="A5">
        <v>150</v>
      </c>
      <c t="s" s="4" r="B5">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12</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25</v>
      </c>
    </row>
    <row spans="1:3" r="3">
      <c t="s" s="3" r="A3">
        <v>103</v>
      </c>
    </row>
    <row spans="1:3" r="4">
      <c t="s" s="4" r="A4">
        <v>156</v>
      </c>
      <c t="n" s="7" r="B4">
        <v>598908</v>
      </c>
      <c t="n" s="7" r="C4">
        <v>41783</v>
      </c>
    </row>
    <row spans="1:3" r="5">
      <c t="s" s="4" r="A5">
        <v>157</v>
      </c>
      <c t="n" s="7" r="B5">
        <v>348908</v>
      </c>
    </row>
    <row spans="1:3" r="6">
      <c t="s" s="4" r="A6">
        <v>158</v>
      </c>
      <c t="s" s="4" r="B6">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160</v>
      </c>
      <c t="s" s="2" r="B1">
        <v>64</v>
      </c>
      <c t="s" s="2" r="D1">
        <v>1</v>
      </c>
    </row>
    <row spans="1:5" r="2">
      <c t="s" s="2" r="B2">
        <v>2</v>
      </c>
      <c t="s" s="2" r="C2">
        <v>65</v>
      </c>
      <c t="s" s="2" r="D2">
        <v>2</v>
      </c>
      <c t="s" s="2" r="E2">
        <v>65</v>
      </c>
    </row>
    <row spans="1:5" r="3">
      <c t="s" s="3" r="A3">
        <v>106</v>
      </c>
    </row>
    <row spans="1:5" r="4">
      <c t="s" s="4" r="A4">
        <v>161</v>
      </c>
      <c t="n" s="7" r="B4">
        <v>-58729</v>
      </c>
      <c t="n" s="7" r="C4">
        <v>-6787</v>
      </c>
      <c t="n" s="7" r="D4">
        <v>421259</v>
      </c>
      <c t="n" s="7" r="E4">
        <v>-38892</v>
      </c>
    </row>
    <row spans="1:5" r="5">
      <c t="s" s="4" r="A5">
        <v>162</v>
      </c>
      <c t="n" s="7" r="D5">
        <v>387125</v>
      </c>
      <c t="n" s="7" r="E5">
        <v>-3414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163</v>
      </c>
      <c t="s" s="2" r="B1">
        <v>64</v>
      </c>
      <c t="s" s="2" r="D1">
        <v>1</v>
      </c>
    </row>
    <row spans="1:5" r="2">
      <c t="s" s="2" r="B2">
        <v>2</v>
      </c>
      <c t="s" s="2" r="C2">
        <v>65</v>
      </c>
      <c t="s" s="2" r="D2">
        <v>2</v>
      </c>
      <c t="s" s="2" r="E2">
        <v>65</v>
      </c>
    </row>
    <row spans="1:5" r="3">
      <c t="s" s="3" r="A3">
        <v>109</v>
      </c>
    </row>
    <row spans="1:5" r="4">
      <c t="s" s="4" r="A4">
        <v>34</v>
      </c>
      <c t="n" s="7" r="B4">
        <v>4061</v>
      </c>
      <c t="n" s="7" r="C4">
        <v>0</v>
      </c>
      <c t="n" s="7" r="D4">
        <v>5569</v>
      </c>
      <c t="n" s="7" r="E4">
        <v>0</v>
      </c>
    </row>
    <row spans="1:5" r="5">
      <c t="s" s="4" r="A5">
        <v>164</v>
      </c>
      <c t="n" s="7" r="B5">
        <v>0</v>
      </c>
      <c t="n" s="7" r="C5">
        <v>0</v>
      </c>
      <c t="n" s="7" r="D5">
        <v>0</v>
      </c>
      <c t="n" s="7" r="E5">
        <v>0</v>
      </c>
    </row>
    <row spans="1:5" r="6">
      <c t="s" s="4" r="A6">
        <v>165</v>
      </c>
      <c t="n" s="5" r="D6">
        <v>500000</v>
      </c>
    </row>
    <row spans="1:5" r="7">
      <c t="s" s="4" r="A7">
        <v>166</v>
      </c>
      <c t="n" s="9" r="B7">
        <v>0.75</v>
      </c>
      <c t="n" s="9" r="D7">
        <v>0.7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167</v>
      </c>
      <c t="s" s="2" r="C1">
        <v>2</v>
      </c>
      <c t="s" s="2" r="D1">
        <v>25</v>
      </c>
    </row>
    <row spans="1:4" r="2">
      <c t="s" s="4" r="A2">
        <v>168</v>
      </c>
      <c t="n" s="7" r="C2">
        <v>463000</v>
      </c>
      <c t="s" s="4" r="D2">
        <v>29</v>
      </c>
    </row>
    <row spans="1:4" r="3">
      <c t="s" s="4" r="A3">
        <v>169</v>
      </c>
      <c t="n" s="5" r="C3">
        <v>8438</v>
      </c>
      <c t="s" s="4" r="D3">
        <v>29</v>
      </c>
    </row>
    <row spans="1:4" r="4">
      <c t="s" s="4" r="A4">
        <v>34</v>
      </c>
      <c t="n" s="5" r="C4">
        <v>-5569</v>
      </c>
      <c t="s" s="4" r="D4">
        <v>29</v>
      </c>
    </row>
    <row spans="1:4" r="5">
      <c t="s" s="4" r="A5">
        <v>170</v>
      </c>
      <c t="n" s="5" r="C5">
        <v>465869</v>
      </c>
      <c t="s" s="4" r="D5">
        <v>29</v>
      </c>
    </row>
    <row spans="1:4" r="6">
      <c t="s" s="4" r="A6">
        <v>171</v>
      </c>
    </row>
    <row spans="1:4" r="7">
      <c t="s" s="4" r="A7">
        <v>168</v>
      </c>
      <c t="n" s="5" r="C7">
        <v>375000</v>
      </c>
    </row>
    <row spans="1:4" r="8">
      <c t="s" s="4" r="A8">
        <v>169</v>
      </c>
      <c t="n" s="5" r="C8">
        <v>8438</v>
      </c>
    </row>
    <row spans="1:4" r="9">
      <c t="s" s="4" r="A9">
        <v>34</v>
      </c>
      <c t="n" s="5" r="C9">
        <v>-5569</v>
      </c>
    </row>
    <row spans="1:4" r="10">
      <c t="s" s="4" r="A10">
        <v>170</v>
      </c>
      <c t="n" s="5" r="C10">
        <v>377869</v>
      </c>
    </row>
    <row spans="1:4" r="11">
      <c t="s" s="4" r="A11">
        <v>172</v>
      </c>
    </row>
    <row spans="1:4" r="12">
      <c t="s" s="4" r="A12">
        <v>168</v>
      </c>
      <c t="s" s="4" r="B12">
        <v>173</v>
      </c>
      <c t="n" s="7" r="C12">
        <v>88000</v>
      </c>
    </row>
    <row spans="1:4" r="13">
      <c t="s" s="4" r="A13">
        <v>169</v>
      </c>
      <c t="s" s="4" r="B13">
        <v>173</v>
      </c>
      <c t="s" s="4" r="C13">
        <v>29</v>
      </c>
    </row>
    <row spans="1:4" r="14">
      <c t="s" s="4" r="A14">
        <v>34</v>
      </c>
      <c t="s" s="4" r="B14">
        <v>173</v>
      </c>
      <c t="s" s="4" r="C14">
        <v>29</v>
      </c>
    </row>
    <row spans="1:4" r="15">
      <c t="s" s="4" r="A15">
        <v>170</v>
      </c>
      <c t="s" s="4" r="B15">
        <v>173</v>
      </c>
      <c t="n" s="7" r="C15">
        <v>88000</v>
      </c>
    </row>
    <row spans="1:4" r="16">
      <c t="n" r="A16"/>
    </row>
    <row spans="1:4" r="17">
      <c t="s" s="4" r="A17">
        <v>173</v>
      </c>
      <c t="s" s="4" r="B17">
        <v>174</v>
      </c>
    </row>
  </sheetData>
  <mergeCells count="3">
    <mergeCell ref="A1:B1"/>
    <mergeCell ref="A16:C16"/>
    <mergeCell ref="B17:C17"/>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1</v>
      </c>
    </row>
    <row spans="1:3" r="2">
      <c t="s" s="2" r="B2">
        <v>2</v>
      </c>
      <c t="s" s="2" r="C2">
        <v>65</v>
      </c>
    </row>
    <row spans="1:3" r="3">
      <c t="s" s="3" r="A3">
        <v>109</v>
      </c>
    </row>
    <row spans="1:3" r="4">
      <c t="s" s="4" r="A4">
        <v>99</v>
      </c>
      <c t="n" s="7" r="B4">
        <v>88000</v>
      </c>
      <c t="s" s="4" r="C4">
        <v>2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98908</v>
      </c>
      <c t="n" s="7" r="C3">
        <v>41783</v>
      </c>
    </row>
    <row spans="1:3" r="4">
      <c t="s" s="4" r="A4">
        <v>28</v>
      </c>
      <c t="n" s="5" r="B4">
        <v>12925</v>
      </c>
      <c t="s" s="4" r="C4">
        <v>29</v>
      </c>
    </row>
    <row spans="1:3" r="5">
      <c t="s" s="4" r="A5">
        <v>30</v>
      </c>
      <c t="n" s="5" r="B5">
        <v>22263</v>
      </c>
      <c t="s" s="4" r="C5">
        <v>29</v>
      </c>
    </row>
    <row spans="1:3" r="6">
      <c t="s" s="4" r="A6">
        <v>31</v>
      </c>
      <c t="n" s="5" r="B6">
        <v>634096</v>
      </c>
      <c t="n" s="7" r="C6">
        <v>41783</v>
      </c>
    </row>
    <row spans="1:3" r="7">
      <c t="s" s="3" r="A7">
        <v>32</v>
      </c>
    </row>
    <row spans="1:3" r="8">
      <c t="s" s="4" r="A8">
        <v>33</v>
      </c>
      <c t="n" s="5" r="B8">
        <v>471438</v>
      </c>
      <c t="s" s="4" r="C8">
        <v>29</v>
      </c>
    </row>
    <row spans="1:3" r="9">
      <c t="s" s="4" r="A9">
        <v>34</v>
      </c>
      <c t="n" s="5" r="B9">
        <v>-5569</v>
      </c>
      <c t="s" s="4" r="C9">
        <v>29</v>
      </c>
    </row>
    <row spans="1:3" r="10">
      <c t="s" s="4" r="A10">
        <v>35</v>
      </c>
      <c t="n" s="7" r="B10">
        <v>465869</v>
      </c>
      <c t="s" s="4" r="C10">
        <v>29</v>
      </c>
    </row>
    <row spans="1:3" r="11">
      <c t="s" s="4" r="A11">
        <v>36</v>
      </c>
      <c t="s" s="4" r="B11">
        <v>29</v>
      </c>
      <c t="n" s="7" r="C11">
        <v>88000</v>
      </c>
    </row>
    <row spans="1:3" r="12">
      <c t="s" s="4" r="A12">
        <v>37</v>
      </c>
      <c t="n" s="7" r="B12">
        <v>1099965</v>
      </c>
      <c t="n" s="5" r="C12">
        <v>129783</v>
      </c>
    </row>
    <row spans="1:3" r="13">
      <c t="s" s="3" r="A13">
        <v>38</v>
      </c>
    </row>
    <row spans="1:3" r="14">
      <c t="s" s="4" r="A14">
        <v>39</v>
      </c>
      <c t="s" s="4" r="B14">
        <v>29</v>
      </c>
      <c t="n" s="5" r="C14">
        <v>4784</v>
      </c>
    </row>
    <row spans="1:3" r="15">
      <c t="s" s="4" r="A15">
        <v>40</v>
      </c>
      <c t="n" s="7" r="B15">
        <v>3070</v>
      </c>
      <c t="n" s="5" r="C15">
        <v>3070</v>
      </c>
    </row>
    <row spans="1:3" r="16">
      <c t="s" s="4" r="A16">
        <v>41</v>
      </c>
      <c t="n" s="5" r="B16">
        <v>3070</v>
      </c>
      <c t="n" s="7" r="C16">
        <v>7854</v>
      </c>
    </row>
    <row spans="1:3" r="17">
      <c t="s" s="3" r="A17">
        <v>42</v>
      </c>
    </row>
    <row spans="1:3" r="18">
      <c t="s" s="4" r="A18">
        <v>43</v>
      </c>
      <c t="n" s="5" r="B18">
        <v>8707</v>
      </c>
      <c t="s" s="4" r="C18">
        <v>29</v>
      </c>
    </row>
    <row spans="1:3" r="19">
      <c t="s" s="4" r="A19">
        <v>44</v>
      </c>
      <c t="n" s="7" r="B19">
        <v>11777</v>
      </c>
      <c t="n" s="7" r="C19">
        <v>7854</v>
      </c>
    </row>
    <row spans="1:3" r="20">
      <c t="s" s="4" r="A20">
        <v>45</v>
      </c>
      <c t="s" s="4" r="B20">
        <v>29</v>
      </c>
      <c t="s" s="4" r="C20">
        <v>29</v>
      </c>
    </row>
    <row spans="1:3" r="21">
      <c t="s" s="3" r="A21">
        <v>46</v>
      </c>
    </row>
    <row spans="1:3" r="22">
      <c t="s" s="4" r="A22">
        <v>47</v>
      </c>
      <c t="s" s="4" r="B22">
        <v>29</v>
      </c>
      <c t="s" s="4" r="C22">
        <v>29</v>
      </c>
    </row>
    <row spans="1:3" r="23">
      <c t="s" s="4" r="A23">
        <v>48</v>
      </c>
      <c t="n" s="7" r="B23">
        <v>44282</v>
      </c>
      <c t="n" s="7" r="C23">
        <v>43555</v>
      </c>
    </row>
    <row spans="1:3" r="24">
      <c t="s" s="4" r="A24">
        <v>49</v>
      </c>
      <c t="n" s="5" r="B24">
        <v>759508</v>
      </c>
      <c t="n" s="5" r="C24">
        <v>215235</v>
      </c>
    </row>
    <row spans="1:3" r="25">
      <c t="s" s="4" r="A25">
        <v>50</v>
      </c>
      <c t="n" s="5" r="B25">
        <v>284398</v>
      </c>
      <c t="n" s="5" r="C25">
        <v>-136861</v>
      </c>
    </row>
    <row spans="1:3" r="26">
      <c t="s" s="4" r="A26">
        <v>51</v>
      </c>
      <c t="n" s="5" r="B26">
        <v>1088188</v>
      </c>
      <c t="n" s="5" r="C26">
        <v>121929</v>
      </c>
    </row>
    <row spans="1:3" r="27">
      <c t="s" s="4" r="A27">
        <v>52</v>
      </c>
      <c t="n" s="7" r="B27">
        <v>1099965</v>
      </c>
      <c t="n" s="7" r="C27">
        <v>129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76</v>
      </c>
      <c t="s" s="2" r="B1">
        <v>177</v>
      </c>
    </row>
    <row spans="1:2" r="2">
      <c t="s" s="3" r="A2">
        <v>109</v>
      </c>
    </row>
    <row spans="1:2" r="3">
      <c t="s" s="4" r="A3">
        <v>178</v>
      </c>
      <c t="n" s="7" r="B3">
        <v>375000</v>
      </c>
    </row>
    <row spans="1:2" r="4">
      <c t="s" s="4" r="A4">
        <v>179</v>
      </c>
      <c t="n" s="5" r="B4">
        <v>375000</v>
      </c>
    </row>
    <row spans="1:2" r="5">
      <c t="s" s="4" r="A5">
        <v>168</v>
      </c>
      <c t="n" s="5" r="B5">
        <v>375000</v>
      </c>
    </row>
    <row spans="1:2" r="6">
      <c t="s" s="4" r="A6">
        <v>180</v>
      </c>
      <c t="n" s="5" r="B6">
        <v>6067</v>
      </c>
    </row>
    <row spans="1:2" r="7">
      <c t="s" s="4" r="A7">
        <v>181</v>
      </c>
      <c t="n" s="5" r="B7">
        <v>381067</v>
      </c>
    </row>
    <row spans="1:2" r="8">
      <c t="s" s="4" r="A8">
        <v>43</v>
      </c>
      <c t="n" s="5" r="B8">
        <v>-6067</v>
      </c>
    </row>
    <row spans="1:2" r="9">
      <c t="s" s="4" r="A9">
        <v>182</v>
      </c>
      <c t="n" s="5" r="B9">
        <v>-6067</v>
      </c>
    </row>
    <row spans="1:2" r="10">
      <c t="s" s="4" r="A10">
        <v>183</v>
      </c>
      <c t="n" s="7" r="B10">
        <v>37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184</v>
      </c>
      <c t="s" s="2" r="B1">
        <v>64</v>
      </c>
      <c t="s" s="2" r="D1">
        <v>1</v>
      </c>
    </row>
    <row spans="1:5" r="2">
      <c t="s" s="2" r="B2">
        <v>2</v>
      </c>
      <c t="s" s="2" r="C2">
        <v>65</v>
      </c>
      <c t="s" s="2" r="D2">
        <v>2</v>
      </c>
      <c t="s" s="2" r="E2">
        <v>65</v>
      </c>
    </row>
    <row spans="1:5" r="3">
      <c t="s" s="3" r="A3">
        <v>112</v>
      </c>
    </row>
    <row spans="1:5" r="4">
      <c t="s" s="4" r="A4">
        <v>185</v>
      </c>
      <c t="n" s="7" r="B4">
        <v>223</v>
      </c>
      <c t="n" s="7" r="C4">
        <v>0</v>
      </c>
      <c t="n" s="7" r="D4">
        <v>269</v>
      </c>
      <c t="n" s="7" r="E4">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86</v>
      </c>
      <c t="s" s="2" r="B1">
        <v>1</v>
      </c>
    </row>
    <row spans="1:2" r="2">
      <c t="s" s="2" r="B2">
        <v>187</v>
      </c>
    </row>
    <row spans="1:2" r="3">
      <c t="s" s="3" r="A3">
        <v>112</v>
      </c>
    </row>
    <row spans="1:2" r="4">
      <c t="s" s="4" r="A4">
        <v>188</v>
      </c>
      <c t="s" s="4" r="B4">
        <v>29</v>
      </c>
    </row>
    <row spans="1:2" r="5">
      <c t="s" s="4" r="A5">
        <v>189</v>
      </c>
      <c t="n" s="7" r="B5">
        <v>8438</v>
      </c>
    </row>
    <row spans="1:2" r="6">
      <c t="s" s="4" r="A6">
        <v>190</v>
      </c>
      <c t="s" s="4" r="B6">
        <v>29</v>
      </c>
    </row>
    <row spans="1:2" r="7">
      <c t="s" s="4" r="A7">
        <v>191</v>
      </c>
      <c t="n" s="7" r="B7">
        <v>269</v>
      </c>
    </row>
    <row spans="1:2" r="8">
      <c t="s" s="4" r="A8">
        <v>192</v>
      </c>
      <c t="n" s="7" r="B8">
        <v>87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s="1" r="A1">
        <v>193</v>
      </c>
      <c t="s" s="2" r="B1">
        <v>194</v>
      </c>
      <c t="s" s="2" r="C1">
        <v>2</v>
      </c>
      <c t="s" s="2" r="D1">
        <v>65</v>
      </c>
      <c t="s" s="2" r="E1">
        <v>2</v>
      </c>
      <c t="s" s="2" r="F1">
        <v>2</v>
      </c>
      <c t="s" s="2" r="G1">
        <v>65</v>
      </c>
    </row>
    <row spans="1:7" r="2">
      <c t="s" s="3" r="A2">
        <v>115</v>
      </c>
    </row>
    <row spans="1:7" r="3">
      <c t="s" s="4" r="A3">
        <v>195</v>
      </c>
      <c t="s" s="4" r="C3">
        <v>29</v>
      </c>
      <c t="s" s="4" r="D3">
        <v>29</v>
      </c>
      <c t="n" s="7" r="F3">
        <v>502000</v>
      </c>
      <c t="s" s="4" r="G3">
        <v>29</v>
      </c>
    </row>
    <row spans="1:7" r="4">
      <c t="s" s="4" r="A4">
        <v>196</v>
      </c>
      <c t="n" s="7" r="B4">
        <v>22263</v>
      </c>
    </row>
    <row spans="1:7" r="5">
      <c t="s" s="4" r="A5">
        <v>197</v>
      </c>
      <c t="n" s="5" r="F5">
        <v>111315</v>
      </c>
    </row>
    <row spans="1:7" r="6">
      <c t="s" s="4" r="A6">
        <v>198</v>
      </c>
      <c t="n" s="7" r="C6">
        <v>79816</v>
      </c>
      <c t="s" s="4" r="D6">
        <v>29</v>
      </c>
      <c t="n" s="7" r="E6">
        <v>89052</v>
      </c>
      <c t="n" s="5" r="F6">
        <v>106660</v>
      </c>
      <c t="s" s="4" r="G6">
        <v>29</v>
      </c>
    </row>
    <row spans="1:7" r="7">
      <c t="s" s="4" r="A7">
        <v>30</v>
      </c>
      <c t="n" s="7" r="C7">
        <v>22263</v>
      </c>
      <c t="n" s="7" r="E7">
        <v>22263</v>
      </c>
      <c t="n" s="7" r="F7">
        <v>222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199</v>
      </c>
      <c t="s" s="2" r="B1">
        <v>200</v>
      </c>
    </row>
    <row spans="1:4" r="2">
      <c t="s" s="2" r="B2">
        <v>201</v>
      </c>
      <c t="s" s="2" r="C2">
        <v>202</v>
      </c>
      <c t="s" s="2" r="D2">
        <v>203</v>
      </c>
    </row>
    <row spans="1:4" r="3">
      <c t="s" s="4" r="A3">
        <v>204</v>
      </c>
      <c t="n" s="5" r="B3">
        <v>53333</v>
      </c>
      <c t="n" s="5" r="C3">
        <v>120000</v>
      </c>
      <c t="n" s="5" r="D3">
        <v>53333</v>
      </c>
    </row>
    <row spans="1:4" r="4">
      <c t="s" s="4" r="A4">
        <v>205</v>
      </c>
      <c t="n" s="9" r="B4">
        <v>0.75</v>
      </c>
      <c t="n" s="9" r="C4">
        <v>0.75</v>
      </c>
      <c t="n" s="9" r="D4">
        <v>0.75</v>
      </c>
    </row>
    <row spans="1:4" r="5">
      <c t="s" s="4" r="A5">
        <v>206</v>
      </c>
      <c t="n" s="7" r="B5">
        <v>40000</v>
      </c>
      <c t="n" s="7" r="C5">
        <v>90000</v>
      </c>
      <c t="n" s="7" r="D5">
        <v>4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3</v>
      </c>
      <c t="s" s="2" r="B1">
        <v>2</v>
      </c>
      <c t="s" s="2" r="C1">
        <v>25</v>
      </c>
    </row>
    <row spans="1:3" r="2">
      <c t="s" s="3" r="A2">
        <v>54</v>
      </c>
    </row>
    <row spans="1:3" r="3">
      <c t="s" s="4" r="A3">
        <v>55</v>
      </c>
      <c t="n" s="8" r="B3">
        <v>0.001</v>
      </c>
      <c t="n" s="8" r="C3">
        <v>0.001</v>
      </c>
    </row>
    <row spans="1:3" r="4">
      <c t="s" s="4" r="A4">
        <v>56</v>
      </c>
      <c t="n" s="5" r="B4">
        <v>10000000</v>
      </c>
      <c t="n" s="5" r="C4">
        <v>10000000</v>
      </c>
    </row>
    <row spans="1:3" r="5">
      <c t="s" s="4" r="A5">
        <v>57</v>
      </c>
      <c t="n" s="5" r="B5">
        <v>0</v>
      </c>
      <c t="n" s="5" r="C5">
        <v>0</v>
      </c>
    </row>
    <row spans="1:3" r="6">
      <c t="s" s="4" r="A6">
        <v>58</v>
      </c>
      <c t="n" s="5" r="B6">
        <v>0</v>
      </c>
      <c t="n" s="5" r="C6">
        <v>0</v>
      </c>
    </row>
    <row spans="1:3" r="7">
      <c t="s" s="4" r="A7">
        <v>59</v>
      </c>
      <c t="n" s="8" r="B7">
        <v>0.001</v>
      </c>
      <c t="n" s="8" r="C7">
        <v>0.001</v>
      </c>
    </row>
    <row spans="1:3" r="8">
      <c t="s" s="4" r="A8">
        <v>60</v>
      </c>
      <c t="n" s="5" r="B8">
        <v>90000000</v>
      </c>
      <c t="n" s="5" r="C8">
        <v>90000000</v>
      </c>
    </row>
    <row spans="1:3" r="9">
      <c t="s" s="4" r="A9">
        <v>61</v>
      </c>
      <c t="n" s="5" r="B9">
        <v>44281630</v>
      </c>
      <c t="n" s="5" r="C9">
        <v>43554964</v>
      </c>
    </row>
    <row spans="1:3" r="10">
      <c t="s" s="4" r="A10">
        <v>62</v>
      </c>
      <c t="n" s="5" r="B10">
        <v>44281630</v>
      </c>
      <c t="n" s="5" r="C10">
        <v>435549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62013</v>
      </c>
      <c t="s" s="4" r="C4">
        <v>29</v>
      </c>
      <c t="n" s="7" r="D4">
        <v>93064</v>
      </c>
      <c t="s" s="4" r="E4">
        <v>29</v>
      </c>
    </row>
    <row spans="1:5" r="5">
      <c t="s" s="4" r="A5">
        <v>68</v>
      </c>
      <c t="s" s="4" r="B5">
        <v>29</v>
      </c>
      <c t="s" s="4" r="C5">
        <v>29</v>
      </c>
      <c t="n" s="5" r="D5">
        <v>502000</v>
      </c>
      <c t="s" s="4" r="E5">
        <v>29</v>
      </c>
    </row>
    <row spans="1:5" r="6">
      <c t="s" s="4" r="A6">
        <v>69</v>
      </c>
      <c t="n" s="7" r="B6">
        <v>62013</v>
      </c>
      <c t="s" s="4" r="C6">
        <v>29</v>
      </c>
      <c t="n" s="5" r="D6">
        <v>595064</v>
      </c>
      <c t="s" s="4" r="E6">
        <v>29</v>
      </c>
    </row>
    <row spans="1:5" r="7">
      <c t="s" s="3" r="A7">
        <v>70</v>
      </c>
    </row>
    <row spans="1:5" r="8">
      <c t="s" s="4" r="A8">
        <v>71</v>
      </c>
      <c t="n" s="5" r="B8">
        <v>79816</v>
      </c>
      <c t="s" s="4" r="C8">
        <v>29</v>
      </c>
      <c t="n" s="5" r="D8">
        <v>106660</v>
      </c>
      <c t="s" s="4" r="E8">
        <v>29</v>
      </c>
    </row>
    <row spans="1:5" r="9">
      <c t="s" s="4" r="A9">
        <v>72</v>
      </c>
      <c t="n" s="5" r="B9">
        <v>21425</v>
      </c>
      <c t="n" s="7" r="C9">
        <v>550</v>
      </c>
      <c t="n" s="5" r="D9">
        <v>45175</v>
      </c>
      <c t="n" s="7" r="E9">
        <v>15550</v>
      </c>
    </row>
    <row spans="1:5" r="10">
      <c t="s" s="4" r="A10">
        <v>73</v>
      </c>
      <c t="n" s="5" r="B10">
        <v>15217</v>
      </c>
      <c t="n" s="7" r="C10">
        <v>6237</v>
      </c>
      <c t="n" s="5" r="D10">
        <v>16132</v>
      </c>
      <c t="n" s="7" r="E10">
        <v>23342</v>
      </c>
    </row>
    <row spans="1:5" r="11">
      <c t="s" s="4" r="A11">
        <v>74</v>
      </c>
      <c t="n" s="5" r="B11">
        <v>4284</v>
      </c>
      <c t="s" s="4" r="C11">
        <v>29</v>
      </c>
      <c t="n" s="5" r="D11">
        <v>5838</v>
      </c>
      <c t="s" s="4" r="E11">
        <v>29</v>
      </c>
    </row>
    <row spans="1:5" r="12">
      <c t="s" s="4" r="A12">
        <v>75</v>
      </c>
      <c t="n" s="5" r="B12">
        <v>120742</v>
      </c>
      <c t="n" s="7" r="C12">
        <v>6787</v>
      </c>
      <c t="n" s="5" r="D12">
        <v>173805</v>
      </c>
      <c t="n" s="7" r="E12">
        <v>38892</v>
      </c>
    </row>
    <row spans="1:5" r="13">
      <c t="s" s="4" r="A13">
        <v>76</v>
      </c>
      <c t="n" s="7" r="B13">
        <v>-58729</v>
      </c>
      <c t="n" s="7" r="C13">
        <v>-6787</v>
      </c>
      <c t="n" s="7" r="D13">
        <v>421259</v>
      </c>
      <c t="n" s="7" r="E13">
        <v>-38892</v>
      </c>
    </row>
    <row spans="1:5" r="14">
      <c t="s" s="4" r="A14">
        <v>77</v>
      </c>
      <c t="n" s="7" r="B14">
        <v>0</v>
      </c>
      <c t="n" s="7" r="C14">
        <v>0</v>
      </c>
      <c t="n" s="9" r="D14">
        <v>0.01</v>
      </c>
      <c t="n" s="7" r="E14">
        <v>0</v>
      </c>
    </row>
    <row spans="1:5" r="15">
      <c t="s" s="4" r="A15">
        <v>78</v>
      </c>
      <c t="n" s="5" r="B15">
        <v>44245398</v>
      </c>
      <c t="n" s="5" r="C15">
        <v>43484964</v>
      </c>
      <c t="n" s="5" r="D15">
        <v>43979058</v>
      </c>
      <c t="n" s="5" r="E15">
        <v>43267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65</v>
      </c>
    </row>
    <row spans="1:3" r="3">
      <c t="s" s="3" r="A3">
        <v>80</v>
      </c>
    </row>
    <row spans="1:3" r="4">
      <c t="s" s="4" r="A4">
        <v>81</v>
      </c>
      <c t="n" s="7" r="B4">
        <v>421259</v>
      </c>
      <c t="n" s="7" r="C4">
        <v>-38892</v>
      </c>
    </row>
    <row spans="1:3" r="5">
      <c t="s" s="3" r="A5">
        <v>82</v>
      </c>
    </row>
    <row spans="1:3" r="6">
      <c t="s" s="4" r="A6">
        <v>74</v>
      </c>
      <c t="n" s="5" r="B6">
        <v>5838</v>
      </c>
      <c t="s" s="4" r="C6">
        <v>29</v>
      </c>
    </row>
    <row spans="1:3" r="7">
      <c t="s" s="3" r="A7">
        <v>83</v>
      </c>
    </row>
    <row spans="1:3" r="8">
      <c t="s" s="4" r="A8">
        <v>28</v>
      </c>
      <c t="n" s="5" r="B8">
        <v>-12925</v>
      </c>
      <c t="s" s="4" r="C8">
        <v>29</v>
      </c>
    </row>
    <row spans="1:3" r="9">
      <c t="s" s="4" r="A9">
        <v>30</v>
      </c>
      <c t="n" s="5" r="B9">
        <v>-22263</v>
      </c>
      <c t="s" s="4" r="C9">
        <v>29</v>
      </c>
    </row>
    <row spans="1:3" r="10">
      <c t="s" s="4" r="A10">
        <v>39</v>
      </c>
      <c t="n" s="5" r="B10">
        <v>-4784</v>
      </c>
      <c t="n" s="7" r="C10">
        <v>4750</v>
      </c>
    </row>
    <row spans="1:3" r="11">
      <c t="s" s="4" r="A11">
        <v>84</v>
      </c>
      <c t="n" s="7" r="B11">
        <v>387125</v>
      </c>
      <c t="n" s="5" r="C11">
        <v>-34142</v>
      </c>
    </row>
    <row spans="1:3" r="12">
      <c t="s" s="3" r="A12">
        <v>85</v>
      </c>
    </row>
    <row spans="1:3" r="13">
      <c t="s" s="4" r="A13">
        <v>36</v>
      </c>
      <c t="s" s="4" r="B13">
        <v>29</v>
      </c>
      <c t="n" s="5" r="C13">
        <v>-88000</v>
      </c>
    </row>
    <row spans="1:3" r="14">
      <c t="s" s="4" r="A14">
        <v>86</v>
      </c>
      <c t="s" s="4" r="B14">
        <v>29</v>
      </c>
      <c t="n" s="5" r="C14">
        <v>-88000</v>
      </c>
    </row>
    <row spans="1:3" r="15">
      <c t="s" s="3" r="A15">
        <v>87</v>
      </c>
    </row>
    <row spans="1:3" r="16">
      <c t="s" s="4" r="A16">
        <v>40</v>
      </c>
      <c t="s" s="4" r="B16">
        <v>29</v>
      </c>
      <c t="n" s="5" r="C16">
        <v>13000</v>
      </c>
    </row>
    <row spans="1:3" r="17">
      <c t="s" s="4" r="A17">
        <v>88</v>
      </c>
      <c t="s" s="4" r="B17">
        <v>29</v>
      </c>
      <c t="n" s="5" r="C17">
        <v>-22250</v>
      </c>
    </row>
    <row spans="1:3" r="18">
      <c t="s" s="4" r="A18">
        <v>89</v>
      </c>
      <c t="n" s="7" r="B18">
        <v>170000</v>
      </c>
      <c t="n" s="5" r="C18">
        <v>163022</v>
      </c>
    </row>
    <row spans="1:3" r="19">
      <c t="s" s="4" r="A19">
        <v>90</v>
      </c>
      <c t="n" s="5" r="B19">
        <v>170000</v>
      </c>
      <c t="n" s="5" r="C19">
        <v>153772</v>
      </c>
    </row>
    <row spans="1:3" r="20">
      <c t="s" s="4" r="A20">
        <v>91</v>
      </c>
      <c t="n" s="5" r="B20">
        <v>557125</v>
      </c>
      <c t="n" s="7" r="C20">
        <v>31630</v>
      </c>
    </row>
    <row spans="1:3" r="21">
      <c t="s" s="4" r="A21">
        <v>92</v>
      </c>
      <c t="n" s="5" r="B21">
        <v>41783</v>
      </c>
      <c t="s" s="4" r="C21">
        <v>29</v>
      </c>
    </row>
    <row spans="1:3" r="22">
      <c t="s" s="4" r="A22">
        <v>93</v>
      </c>
      <c t="n" s="7" r="B22">
        <v>598908</v>
      </c>
      <c t="n" s="7" r="C22">
        <v>31630</v>
      </c>
    </row>
    <row spans="1:3" r="23">
      <c t="s" s="3" r="A23">
        <v>94</v>
      </c>
    </row>
    <row spans="1:3" r="24">
      <c t="s" s="4" r="A24">
        <v>95</v>
      </c>
      <c t="s" s="4" r="B24">
        <v>29</v>
      </c>
      <c t="s" s="4" r="C24">
        <v>29</v>
      </c>
    </row>
    <row spans="1:3" r="25">
      <c t="s" s="4" r="A25">
        <v>96</v>
      </c>
      <c t="s" s="4" r="B25">
        <v>29</v>
      </c>
      <c t="s" s="4" r="C25">
        <v>29</v>
      </c>
    </row>
    <row spans="1:3" r="26">
      <c t="s" s="3" r="A26">
        <v>97</v>
      </c>
    </row>
    <row spans="1:3" r="27">
      <c t="s" s="4" r="A27">
        <v>98</v>
      </c>
      <c t="n" s="7" r="B27">
        <v>375000</v>
      </c>
      <c t="s" s="4" r="C27">
        <v>29</v>
      </c>
    </row>
    <row spans="1:3" r="28">
      <c t="s" s="4" r="A28">
        <v>99</v>
      </c>
      <c t="n" s="5" r="B28">
        <v>88000</v>
      </c>
      <c t="s" s="4" r="C28">
        <v>29</v>
      </c>
    </row>
    <row spans="1:3" r="29">
      <c t="s" s="4" r="A29">
        <v>100</v>
      </c>
      <c t="n" s="5" r="B29">
        <v>6067</v>
      </c>
      <c t="s" s="4" r="C29">
        <v>29</v>
      </c>
    </row>
    <row spans="1:3" r="30">
      <c t="s" s="4" r="A30">
        <v>101</v>
      </c>
      <c t="n" s="7" r="B30">
        <v>2371</v>
      </c>
      <c t="s" s="4" r="C30">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Unaudited) (Par</vt:lpstr>
      <vt:lpstr>Statements of Operations (Unaud</vt:lpstr>
      <vt:lpstr>Statements of Cash Flows (Unaud</vt:lpstr>
      <vt:lpstr>Organization, Nature of Operati</vt:lpstr>
      <vt:lpstr>Going Concern</vt:lpstr>
      <vt:lpstr>Oil and Gas Properties</vt:lpstr>
      <vt:lpstr>Asset Retirement Obligations</vt:lpstr>
      <vt:lpstr>Related Party Transactions</vt:lpstr>
      <vt:lpstr>Equity</vt:lpstr>
      <vt:lpstr>Organization, Nature of Opera12</vt:lpstr>
      <vt:lpstr>Oil and Gas Properties (Tables)</vt:lpstr>
      <vt:lpstr>Asset Retirement Obligations (T</vt:lpstr>
      <vt:lpstr>Organization, Nature of Opera15</vt:lpstr>
      <vt:lpstr>Going Concern (Details Narrativ</vt:lpstr>
      <vt:lpstr>Oil and Gas Properties (Details</vt:lpstr>
      <vt:lpstr>Oil and Gas Properties - Summar</vt:lpstr>
      <vt:lpstr>Oil and Gas Properties - Summ19</vt:lpstr>
      <vt:lpstr>Oil and Gas Properties - Summ20</vt:lpstr>
      <vt:lpstr>Asset Retirement Obligations (D</vt:lpstr>
      <vt:lpstr>Asset Retirement Obligations - </vt:lpstr>
      <vt:lpstr>Related Party Transactions (Det</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06:01:52Z</dcterms:created>
  <dcterms:modified xmlns:dcterms="http://purl.org/dc/terms/" xmlns:xsi="http://www.w3.org/2001/XMLSchema-instance" xsi:type="dcterms:W3CDTF">2015-10-21T06:01:52Z</dcterms:modified>
  <dc:title xmlns:dc="http://purl.org/dc/elements/1.1/">Untitled</dc:title>
  <dc:description xmlns:dc="http://purl.org/dc/elements/1.1/"/>
  <dc:subject xmlns:dc="http://purl.org/dc/elements/1.1/"/>
  <cp:keywords/>
  <cp:category/>
</cp:coreProperties>
</file>